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HE GAB" sheetId="2" state="visible" r:id="rId2"/>
    <sheet xmlns:r="http://schemas.openxmlformats.org/officeDocument/2006/relationships" name="Risk_Return Detail Data- THE G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6</t>
  </si>
  <si>
    <t>Registrant Name</t>
  </si>
  <si>
    <t>dei_EntityRegistrantName</t>
  </si>
  <si>
    <t>GABELLI VALUE 25 FUND INC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22,
		2017</t>
  </si>
  <si>
    <t>Document Effective Date</t>
  </si>
  <si>
    <t>dei_DocumentEffectiveDate</t>
  </si>
  <si>
    <t>Prospectus Date</t>
  </si>
  <si>
    <t>rr_ProspectusDate</t>
  </si>
  <si>
    <t>Apr. 28,
		2017</t>
  </si>
  <si>
    <t>Apr. 28, 2017</t>
  </si>
  <si>
    <t xml:space="preserve">THE GABELLI VALUE 25 FUND INC. (the “Fund”) Supplement dated June 22, 2017, to the Fund’s Summary Prospectus, Prospectus, and Statement of Additional Information for Class AAA Shares, Class A Shares, Class C Shares, Class I Shares, and Class T Shares each dated April 28, 2017 Effective July 5, 2017, the Fund will offer Class T Shares for sale. The ticker symbol for Class T Shares will be GVCTX. Accordingly, corresponding changes are made in the applicable sections of the Summary Prospectus, the Prospectus, and the Statement of Additional Information. Additionally, as previously disclosed, Class C shares held by Merrill Lynch, Pierce, Fenner &amp; Smith Inc. (“Merrill Lynch”), customers will be converted into Class A shares of the same Fund after they have been held for ten years. Under current interpretation of applicable federal income tax law by the Internal Revenue Service, voluntary conversions to a different class of shares generally should not be treated as a taxable event. </t>
  </si>
  <si>
    <t>Supplement [Text Block]</t>
  </si>
  <si>
    <t>gwfi_SupplementTextBlock</t>
  </si>
  <si>
    <t>THE GABELLI VALUE 25 FUND INC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53438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7-13T13:58:12Z</dcterms:created>
  <dcterms:modified xmlns:dcterms="http://purl.org/dc/terms/" xmlns:xsi="http://www.w3.org/2001/XMLSchema-instance" xsi:type="dcterms:W3CDTF">2017-07-13T13:58:12Z</dcterms:modified>
</cp:coreProperties>
</file>